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Statements of Cash Flows" sheetId="6" state="visible" r:id="rId6"/>
    <sheet xmlns:r="http://schemas.openxmlformats.org/officeDocument/2006/relationships" name="Note 1. Nature of Operations" sheetId="7" state="visible" r:id="rId7"/>
    <sheet xmlns:r="http://schemas.openxmlformats.org/officeDocument/2006/relationships" name="Note 2. Significant Accounting " sheetId="8" state="visible" r:id="rId8"/>
    <sheet xmlns:r="http://schemas.openxmlformats.org/officeDocument/2006/relationships" name="Note 3. Intangible Assets" sheetId="9" state="visible" r:id="rId9"/>
    <sheet xmlns:r="http://schemas.openxmlformats.org/officeDocument/2006/relationships" name="Note 4. Related Party Transacti" sheetId="10" state="visible" r:id="rId10"/>
    <sheet xmlns:r="http://schemas.openxmlformats.org/officeDocument/2006/relationships" name="Note 5. Income Taxes" sheetId="11" state="visible" r:id="rId11"/>
    <sheet xmlns:r="http://schemas.openxmlformats.org/officeDocument/2006/relationships" name="Note 6. Concentration of Risk" sheetId="12" state="visible" r:id="rId12"/>
    <sheet xmlns:r="http://schemas.openxmlformats.org/officeDocument/2006/relationships" name="Note 7. Note Payable &amp; Accounts" sheetId="13" state="visible" r:id="rId13"/>
    <sheet xmlns:r="http://schemas.openxmlformats.org/officeDocument/2006/relationships" name="Note 8. Stockholder Equity _ (D" sheetId="14" state="visible" r:id="rId14"/>
    <sheet xmlns:r="http://schemas.openxmlformats.org/officeDocument/2006/relationships" name="Note 9. Subsequent Events" sheetId="15" state="visible" r:id="rId15"/>
    <sheet xmlns:r="http://schemas.openxmlformats.org/officeDocument/2006/relationships" name="Note 2. Significant Accountin_2" sheetId="16" state="visible" r:id="rId16"/>
    <sheet xmlns:r="http://schemas.openxmlformats.org/officeDocument/2006/relationships" name="Note 2. Significant Accountin_3" sheetId="17" state="visible" r:id="rId17"/>
    <sheet xmlns:r="http://schemas.openxmlformats.org/officeDocument/2006/relationships" name="Note 2. Significant Accountin_4" sheetId="18" state="visible" r:id="rId18"/>
    <sheet xmlns:r="http://schemas.openxmlformats.org/officeDocument/2006/relationships" name="Note 3. Intangible Assets_ Sche" sheetId="19" state="visible" r:id="rId19"/>
    <sheet xmlns:r="http://schemas.openxmlformats.org/officeDocument/2006/relationships" name="Note 5. Income Taxes_ Income Ta" sheetId="20" state="visible" r:id="rId20"/>
    <sheet xmlns:r="http://schemas.openxmlformats.org/officeDocument/2006/relationships" name="Note 2. Significant Accountin_5" sheetId="21" state="visible" r:id="rId21"/>
    <sheet xmlns:r="http://schemas.openxmlformats.org/officeDocument/2006/relationships" name="Note 2. Significant Accountin_6" sheetId="22" state="visible" r:id="rId22"/>
    <sheet xmlns:r="http://schemas.openxmlformats.org/officeDocument/2006/relationships" name="Note 3. Intangible Assets_ Sc_2" sheetId="23" state="visible" r:id="rId23"/>
    <sheet xmlns:r="http://schemas.openxmlformats.org/officeDocument/2006/relationships" name="Note 3. Intangible Assets (Deta" sheetId="24" state="visible" r:id="rId24"/>
    <sheet xmlns:r="http://schemas.openxmlformats.org/officeDocument/2006/relationships" name="Note 4. Related Party Transac_2" sheetId="25" state="visible" r:id="rId25"/>
    <sheet xmlns:r="http://schemas.openxmlformats.org/officeDocument/2006/relationships" name="Note 5. Income Taxes_ Income _2" sheetId="26" state="visible" r:id="rId26"/>
    <sheet xmlns:r="http://schemas.openxmlformats.org/officeDocument/2006/relationships" name="Note 7. Note Payable &amp; Accoun_2" sheetId="27" state="visible" r:id="rId27"/>
    <sheet xmlns:r="http://schemas.openxmlformats.org/officeDocument/2006/relationships" name="Note 9. Subsequent Events (Deta" sheetId="28" state="visible" r:id="rId28"/>
    <sheet xmlns:r="http://schemas.openxmlformats.org/officeDocument/2006/relationships" name="Uncategorized Items - avoi-2022"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7, 2023</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342936</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52390</t>
        </is>
      </c>
      <c r="C10" s="4" t="inlineStr">
        <is>
          <t xml:space="preserve"> </t>
        </is>
      </c>
      <c r="D10" s="4" t="inlineStr">
        <is>
          <t xml:space="preserve"> </t>
        </is>
      </c>
    </row>
    <row r="11">
      <c r="A11" s="4" t="inlineStr">
        <is>
          <t>Entity Registrant Name</t>
        </is>
      </c>
      <c r="B11" s="4" t="inlineStr">
        <is>
          <t>ADVANCED VOICE RECOGNITION SYSTEMS, INC.</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98-0511932</t>
        </is>
      </c>
      <c r="C13" s="4" t="inlineStr">
        <is>
          <t xml:space="preserve"> </t>
        </is>
      </c>
      <c r="D13" s="4" t="inlineStr">
        <is>
          <t xml:space="preserve"> </t>
        </is>
      </c>
    </row>
    <row r="14">
      <c r="A14" s="4" t="inlineStr">
        <is>
          <t>Entity Address, Address Line One</t>
        </is>
      </c>
      <c r="B14" s="4" t="inlineStr">
        <is>
          <t>7659 E. Wood Drive</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60</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704-4183</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VOI</t>
        </is>
      </c>
      <c r="C21" s="4" t="inlineStr">
        <is>
          <t xml:space="preserve"> </t>
        </is>
      </c>
      <c r="D21" s="4" t="inlineStr">
        <is>
          <t xml:space="preserve"> </t>
        </is>
      </c>
    </row>
    <row r="22">
      <c r="A22" s="4" t="inlineStr">
        <is>
          <t>Security Exchange Name</t>
        </is>
      </c>
      <c r="B22" s="4" t="inlineStr">
        <is>
          <t>NON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67332</v>
      </c>
    </row>
    <row r="35">
      <c r="A35" s="4" t="inlineStr">
        <is>
          <t>Entity Common Stock, Shares Outstanding</t>
        </is>
      </c>
      <c r="B35" s="4" t="inlineStr">
        <is>
          <t xml:space="preserve"> </t>
        </is>
      </c>
      <c r="C35" s="6" t="n">
        <v>547500000</v>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Name</t>
        </is>
      </c>
      <c r="B39" s="4" t="inlineStr">
        <is>
          <t>BF Borgers CPA PC</t>
        </is>
      </c>
      <c r="C39" s="4" t="inlineStr">
        <is>
          <t xml:space="preserve"> </t>
        </is>
      </c>
      <c r="D39" s="4" t="inlineStr">
        <is>
          <t xml:space="preserve"> </t>
        </is>
      </c>
    </row>
    <row r="40">
      <c r="A40" s="4" t="inlineStr">
        <is>
          <t>Auditor Firm ID</t>
        </is>
      </c>
      <c r="B40" s="4" t="inlineStr">
        <is>
          <t>5041</t>
        </is>
      </c>
      <c r="C40" s="4" t="inlineStr">
        <is>
          <t xml:space="preserve"> </t>
        </is>
      </c>
      <c r="D40" s="4" t="inlineStr">
        <is>
          <t xml:space="preserve"> </t>
        </is>
      </c>
    </row>
    <row r="41">
      <c r="A41" s="4" t="inlineStr">
        <is>
          <t>Auditor Location</t>
        </is>
      </c>
      <c r="B41" s="4" t="inlineStr">
        <is>
          <t>Lakewood, C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Related Party Transactions</t>
        </is>
      </c>
      <c r="B1" s="2" t="inlineStr">
        <is>
          <t>12 Months Ended</t>
        </is>
      </c>
    </row>
    <row r="2">
      <c r="B2" s="2" t="inlineStr">
        <is>
          <t>Dec. 31, 2022</t>
        </is>
      </c>
    </row>
    <row r="3">
      <c r="A3" s="3" t="inlineStr">
        <is>
          <t>Notes</t>
        </is>
      </c>
      <c r="B3" s="4" t="inlineStr">
        <is>
          <t xml:space="preserve"> </t>
        </is>
      </c>
    </row>
    <row r="4">
      <c r="A4" s="4" t="inlineStr">
        <is>
          <t>Note 4. Related Party Transactions</t>
        </is>
      </c>
      <c r="B4" s="4" t="inlineStr">
        <is>
          <t>Note 4. Related Party Transactions Related Parties Transactions and Indebtedness During the years from 2000 through 2013, certain officers advanced the Company working capital to maintain the Company’s operations. The Company owed the officers $44,188 and $14,700 at December 31, 2022 and 2021 respectively. The Company also owed the officers aggregate of $162,380 at December 31, 2022 and December 31, 2021 for accrued payroll. During the period of year ending December 31, 2022, and December 31, 2021 the Company paid gross payroll of $3,957 and $3,011 to the CEO and for payroll expenses. During the year ending December 31, 2022, AVRS completed one Stock Purchase Agreements totaling 5,000 shares of AVRS stock. Shares totaling 333,334 were paid in the period ending December 31, 2022, for a total amount of $5,000. At period ending December 31, 2022 one shareholder owned 8.88% of the issued and outstanding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5. Income Taxes</t>
        </is>
      </c>
      <c r="B1" s="2" t="inlineStr">
        <is>
          <t>12 Months Ended</t>
        </is>
      </c>
    </row>
    <row r="2">
      <c r="B2" s="2" t="inlineStr">
        <is>
          <t>Dec. 31, 2022</t>
        </is>
      </c>
    </row>
    <row r="3">
      <c r="A3" s="3" t="inlineStr">
        <is>
          <t>Notes</t>
        </is>
      </c>
      <c r="B3" s="4" t="inlineStr">
        <is>
          <t xml:space="preserve"> </t>
        </is>
      </c>
    </row>
    <row r="4">
      <c r="A4" s="4" t="inlineStr">
        <is>
          <t>Note 5. Income Taxes</t>
        </is>
      </c>
      <c r="B4" s="4" t="inlineStr">
        <is>
          <t>Note 5. Income Taxes A reconciliation of the U.S. statutory federal income tax rate to the effective rate is as follows. INCOME TAXES December 31, 2022 December 31, 2021 U.S. federal statutory graduated rate 21.00 % 21.00 % State income tax rate, net of federal benefit 0.00 % 0.00 % Contributed services 00.00 % 00.00 % Costs capitalized under Section 195 -21.00 % -21.00 % Effective rate 0.00 % 0.00 % The Company is considered a start-up company for income tax purposes. As of December 31, 2022, the Company had not commenced its trade operations, so all costs were capitalized under Section 195. Accordingly, the Company had no net operating loss carry forwards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Concentration of Risk</t>
        </is>
      </c>
      <c r="B1" s="2" t="inlineStr">
        <is>
          <t>12 Months Ended</t>
        </is>
      </c>
    </row>
    <row r="2">
      <c r="B2" s="2" t="inlineStr">
        <is>
          <t>Dec. 31, 2022</t>
        </is>
      </c>
    </row>
    <row r="3">
      <c r="A3" s="3" t="inlineStr">
        <is>
          <t>Notes</t>
        </is>
      </c>
      <c r="B3" s="4" t="inlineStr">
        <is>
          <t xml:space="preserve"> </t>
        </is>
      </c>
    </row>
    <row r="4">
      <c r="A4" s="4" t="inlineStr">
        <is>
          <t>Note 6. Concentration of Risk</t>
        </is>
      </c>
      <c r="B4" s="4" t="inlineStr">
        <is>
          <t>Note 6. Concentration of Risk Beginning March 31, 2010, through December 31, 2022, all noninterest-bearing transaction accounts are fully insured, regardless of the balance of $250,000, at all FDIC-insured institutions. On December 31, 2022, the Company had cash balances at one FDIC insured financial institution of $138 in non-interest-bearing accounts that were fully insured by the FD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Note Payable &amp; Accounts Payable</t>
        </is>
      </c>
      <c r="B1" s="2" t="inlineStr">
        <is>
          <t>12 Months Ended</t>
        </is>
      </c>
    </row>
    <row r="2">
      <c r="B2" s="2" t="inlineStr">
        <is>
          <t>Dec. 31, 2022</t>
        </is>
      </c>
    </row>
    <row r="3">
      <c r="A3" s="3" t="inlineStr">
        <is>
          <t>Notes</t>
        </is>
      </c>
      <c r="B3" s="4" t="inlineStr">
        <is>
          <t xml:space="preserve"> </t>
        </is>
      </c>
    </row>
    <row r="4">
      <c r="A4" s="4" t="inlineStr">
        <is>
          <t>Note 7. Note Payable &amp; Accounts Payable</t>
        </is>
      </c>
      <c r="B4" s="4" t="inlineStr">
        <is>
          <t>Note 7 Note Payable &amp; Accounts Payable On April 20, 2015 Advanced Voice Recognition Systems, Inc. (AVRS) entered into a Material Letter Agreement with an unrelated third party (Third Party) in which they promise to pay to patent legal counsel funds to continue prosecuting Patents on behalf of AVRS. AVRS promises to pay to the Third Party, or to such other holder of this promissory note (Note) as designate, the principal, together with any additional amounts owed pursuant to the terms set forth in this Note. Interest at 2% was accrued and reported at December 31, 2022. On January 31, 2018 AVRS entered into a Settlement Agreement and Promissory Note with Meyers &amp; Associates, LLC. AVRS promises to pay the principal sum of Fifty-Two Thousand Three Hundred Eighty-Five Dollars and Forty-Six Cents ($52,385.46) as well as accrued interest. AVRS shall pay $1,000 per month on the first day of each month beginning February 1, 2018 and continuing through July 1, 2018 and pay all remaining unpaid principal and accrued interest (12% annual) on August 1, 2018. All payments have been paid. On August 1, 2018 AVRS and Meyers &amp; Associates entered into an Agreement to Amend Promissory Note. AVRS shall pay $6,000 on or before August 1, 2018, shall pay $1,500 on the first day of each month beginning September 1, 2018 and continuing through November 1, 2018 and shall pay all remaining unpaid principal and accrued interest on December 1, 2018. All payments have been made. On November 21, 2018 AVRS and Meyers &amp; Associates entered into a Second Agreement to Amend Promissory Note. AVRS shall pay $20,000 on or before November 21, 2018, shall pay $1,500 on the first day of each month beginning January 1, 2019 and continuing through June 1, 2019 and shall pay all remaining principal and interest on July 1, 2019. On June 7, 2019 the Company made the final payment of $11,047. The note is paid in full. A $1,500 gain from early extinguishment of Note Payable was reported as income on June 30, 2019. On September 24, 2018, Advanced Voice Recognition Systems, Inc., a Nevada corporation (“AVRS”, “we” or “us”), entered into Promissory Note with Walter Geldenhuys, who is our President, Chief Executive Officer and Chief Financial Officer, and who serves as a member of our Board of Directors. The Promissory Note is effective as of September 24, 2018 in the principal amount of $9,000 with a maturity date of the Promissory Note September 24, 2019. Interest at 4% per annum was charged and accrued at December 31, 2018. The Company repaid $2,500 of the note on December 10, 2018. During 2019 the Company repaid $6,500, paying the note in full on December 27, 2019. Interest at 4% per annum was charged and accrued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Stockholder Equity / (Deficit)</t>
        </is>
      </c>
      <c r="B1" s="2" t="inlineStr">
        <is>
          <t>12 Months Ended</t>
        </is>
      </c>
    </row>
    <row r="2">
      <c r="B2" s="2" t="inlineStr">
        <is>
          <t>Dec. 31, 2022</t>
        </is>
      </c>
    </row>
    <row r="3">
      <c r="A3" s="3" t="inlineStr">
        <is>
          <t>Notes</t>
        </is>
      </c>
      <c r="B3" s="4" t="inlineStr">
        <is>
          <t xml:space="preserve"> </t>
        </is>
      </c>
    </row>
    <row r="4">
      <c r="A4" s="4" t="inlineStr">
        <is>
          <t>Note 8. Stockholder Equity / (Deficit)</t>
        </is>
      </c>
      <c r="B4" s="4" t="inlineStr">
        <is>
          <t>Note 8. Stockholder Equity / (Deficit) The Company has issued shares of its common stock pursuant to certain agreements as described in Note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9. Subsequent Events</t>
        </is>
      </c>
      <c r="B1" s="2" t="inlineStr">
        <is>
          <t>12 Months Ended</t>
        </is>
      </c>
    </row>
    <row r="2">
      <c r="B2" s="2" t="inlineStr">
        <is>
          <t>Dec. 31, 2022</t>
        </is>
      </c>
    </row>
    <row r="3">
      <c r="A3" s="3" t="inlineStr">
        <is>
          <t>Notes</t>
        </is>
      </c>
      <c r="B3" s="4" t="inlineStr">
        <is>
          <t xml:space="preserve"> </t>
        </is>
      </c>
    </row>
    <row r="4">
      <c r="A4" s="4" t="inlineStr">
        <is>
          <t>Note 9. Subsequent Events</t>
        </is>
      </c>
      <c r="B4" s="4" t="inlineStr">
        <is>
          <t xml:space="preserve">Note 9 . Subsequent Events Our Secretary / Treasurer, Diana Jakowchuk continues to advance the Company funds. As of March 15, 2023, Ms. Jakowchuk has advanced a total of $38,358 and President and CEO, Walter Geldenhuys advanced a total of $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Significant Accounting Policies: Going Concern (Policies)</t>
        </is>
      </c>
      <c r="B1" s="2" t="inlineStr">
        <is>
          <t>12 Months Ended</t>
        </is>
      </c>
    </row>
    <row r="2">
      <c r="B2" s="2" t="inlineStr">
        <is>
          <t>Dec. 31, 2022</t>
        </is>
      </c>
    </row>
    <row r="3">
      <c r="A3" s="3" t="inlineStr">
        <is>
          <t>Policies</t>
        </is>
      </c>
      <c r="B3" s="4" t="inlineStr">
        <is>
          <t xml:space="preserve"> </t>
        </is>
      </c>
    </row>
    <row r="4">
      <c r="A4" s="4" t="inlineStr">
        <is>
          <t>Going Concern</t>
        </is>
      </c>
      <c r="B4" s="4" t="inlineStr">
        <is>
          <t>Going Concern The accompanying financial statements have been prepared on a going concern basis, which contemplates the realization of assets and the satisfaction of liabilities in the normal course of business. Liabilities exceed assets and there is a capital deficiency of $37,349 and no significant revenue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twelve months ended December 31, 2022 the Company received an aggregate of $5,000 from the sale of shares in private offerings of its common stock. During the twelve months ended December 31, 2021 the Company received an aggregate of $46,000 from the sale of shares in private offerings of its common stock. The Company’s current operations are related to patent monetization and filing of additional patents. The Company has entered into a letter agreement with Dominion Harbor Group, LLC to provide strategic advisory services to AVRS. Dominion has agreed to advanced costs up to an aggregate of $10,000,000. On June 28, 2017 the Company and Dominion agreed to terminate the August 20, 2015 Letter Agreement. The Company did not incur any material early termination penalties. In addition, the Company has revised the Contingent Fee Agreement with Buether Joe &amp; Carpenter, LLC which will represent AVRS in connection with investigating and asserting claims to the AVRS patents including licensing and litigation activities. Any and all advanced costs will only become liabilities if successful. On June 6, 2017 AVRS and BJC revised the Contingent Fee Agreement as it related to the termination of the August 20, 2015 Dominion Harbor Letter Agreement. There is no guarantee that AVRS will be able to provide the capital required for the Company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Significant Accounting Policies: Use of Estimates (Policies)</t>
        </is>
      </c>
      <c r="B1" s="2" t="inlineStr">
        <is>
          <t>12 Months Ended</t>
        </is>
      </c>
    </row>
    <row r="2">
      <c r="B2" s="2" t="inlineStr">
        <is>
          <t>Dec. 31, 2022</t>
        </is>
      </c>
    </row>
    <row r="3">
      <c r="A3" s="3" t="inlineStr">
        <is>
          <t>Policies</t>
        </is>
      </c>
      <c r="B3" s="4" t="inlineStr">
        <is>
          <t xml:space="preserve"> </t>
        </is>
      </c>
    </row>
    <row r="4">
      <c r="A4" s="4" t="inlineStr">
        <is>
          <t>Use of Estimates</t>
        </is>
      </c>
      <c r="B4" s="4" t="inlineStr">
        <is>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Significant Accounting Policies: Cash and Cash Equivalents (Policies)</t>
        </is>
      </c>
      <c r="B1" s="2" t="inlineStr">
        <is>
          <t>12 Months Ended</t>
        </is>
      </c>
    </row>
    <row r="2">
      <c r="B2" s="2" t="inlineStr">
        <is>
          <t>Dec. 31, 2022</t>
        </is>
      </c>
    </row>
    <row r="3">
      <c r="A3" s="3" t="inlineStr">
        <is>
          <t>Policies</t>
        </is>
      </c>
      <c r="B3" s="4" t="inlineStr">
        <is>
          <t xml:space="preserve"> </t>
        </is>
      </c>
    </row>
    <row r="4">
      <c r="A4" s="4" t="inlineStr">
        <is>
          <t>Cash and Cash Equivalents</t>
        </is>
      </c>
      <c r="B4" s="4" t="inlineStr">
        <is>
          <t>Cash and Cash Equivalents The Company considers all highly liquid debt instruments with original maturities of three months or less when acquired to be cash equivalents. The Company had cash at December 31, 2022 of $138 and $12,148 at December 31, 2021. No amounts resulted from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Intangible Assets: Schedule of Amortization of Intangible Assets (Tables)</t>
        </is>
      </c>
      <c r="B1" s="2" t="inlineStr">
        <is>
          <t>12 Months Ended</t>
        </is>
      </c>
    </row>
    <row r="2">
      <c r="B2" s="2" t="inlineStr">
        <is>
          <t>Dec. 31, 2022</t>
        </is>
      </c>
    </row>
    <row r="3">
      <c r="A3" s="3" t="inlineStr">
        <is>
          <t>Tables/Schedules</t>
        </is>
      </c>
      <c r="B3" s="4" t="inlineStr">
        <is>
          <t xml:space="preserve"> </t>
        </is>
      </c>
    </row>
    <row r="4">
      <c r="A4" s="4" t="inlineStr">
        <is>
          <t>Schedule of Amortization of Intangible Assets</t>
        </is>
      </c>
      <c r="B4" s="4" t="inlineStr">
        <is>
          <t>SCHEDULE OF INTANGIBLE ASSETS Ended December 31, 2022 U.S. Patent # Carrying Value Amortization Balance 7,558,730 58,277 58,277 - 7,949,534 3,365 3,365 - 8,131,557 5,092 5,092 - 8,498,871 21,114 21,114 - 9,142,217 35,068 35,068 - 9,934,786 4,575 4,575 - $ 127,491 $ 127,491 $ - Amortization at December 31, 2021 is as follows: Ended December 31, 2021 U.S. Patent # Carrying Value Amortization Balance 7,558,730 $ 58,277 58,277 - 7,949,534 3,365 3,365 - 8,131,557 5,092 5,092 - 8,498,871 21,114 21,114 - 9,142,217 35,068 35,068 - 9,934,786 4,575 4,575 - $ 127,491 $ 127,49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8</v>
      </c>
      <c r="C3" s="5" t="n">
        <v>12148</v>
      </c>
    </row>
    <row r="4">
      <c r="A4" s="4" t="inlineStr">
        <is>
          <t>Total Current Assets</t>
        </is>
      </c>
      <c r="B4" s="6" t="n">
        <v>138</v>
      </c>
      <c r="C4" s="6" t="n">
        <v>12148</v>
      </c>
    </row>
    <row r="5">
      <c r="A5" s="3" t="inlineStr">
        <is>
          <t>Non-Current Assets</t>
        </is>
      </c>
      <c r="B5" s="4" t="inlineStr">
        <is>
          <t xml:space="preserve"> </t>
        </is>
      </c>
      <c r="C5" s="4" t="inlineStr">
        <is>
          <t xml:space="preserve"> </t>
        </is>
      </c>
    </row>
    <row r="6">
      <c r="A6" s="4" t="inlineStr">
        <is>
          <t>Patent, net</t>
        </is>
      </c>
      <c r="B6" s="6" t="n">
        <v>0</v>
      </c>
      <c r="C6" s="6" t="n">
        <v>0</v>
      </c>
    </row>
    <row r="7">
      <c r="A7" s="4" t="inlineStr">
        <is>
          <t>Total Non-Current Assets</t>
        </is>
      </c>
      <c r="B7" s="6" t="n">
        <v>0</v>
      </c>
      <c r="C7" s="6" t="n">
        <v>0</v>
      </c>
    </row>
    <row r="8">
      <c r="A8" s="4" t="inlineStr">
        <is>
          <t>Total Assets</t>
        </is>
      </c>
      <c r="B8" s="6" t="n">
        <v>138</v>
      </c>
      <c r="C8" s="6" t="n">
        <v>12148</v>
      </c>
    </row>
    <row r="9">
      <c r="A9" s="3" t="inlineStr">
        <is>
          <t>Current Liabilities</t>
        </is>
      </c>
      <c r="B9" s="4" t="inlineStr">
        <is>
          <t xml:space="preserve"> </t>
        </is>
      </c>
      <c r="C9" s="4" t="inlineStr">
        <is>
          <t xml:space="preserve"> </t>
        </is>
      </c>
    </row>
    <row r="10">
      <c r="A10" s="4" t="inlineStr">
        <is>
          <t>Accounts payable</t>
        </is>
      </c>
      <c r="B10" s="6" t="n">
        <v>101778</v>
      </c>
      <c r="C10" s="6" t="n">
        <v>101182</v>
      </c>
    </row>
    <row r="11">
      <c r="A11" s="4" t="inlineStr">
        <is>
          <t>Payroll</t>
        </is>
      </c>
      <c r="B11" s="6" t="n">
        <v>162380</v>
      </c>
      <c r="C11" s="6" t="n">
        <v>162380</v>
      </c>
    </row>
    <row r="12">
      <c r="A12" s="4" t="inlineStr">
        <is>
          <t>Note Payable AIP</t>
        </is>
      </c>
      <c r="B12" s="6" t="n">
        <v>19935</v>
      </c>
      <c r="C12" s="6" t="n">
        <v>19935</v>
      </c>
    </row>
    <row r="13">
      <c r="A13" s="4" t="inlineStr">
        <is>
          <t>Advance Related Party</t>
        </is>
      </c>
      <c r="B13" s="6" t="n">
        <v>44188</v>
      </c>
      <c r="C13" s="6" t="n">
        <v>14700</v>
      </c>
    </row>
    <row r="14">
      <c r="A14" s="4" t="inlineStr">
        <is>
          <t>Accrued Interest</t>
        </is>
      </c>
      <c r="B14" s="6" t="n">
        <v>15450</v>
      </c>
      <c r="C14" s="6" t="n">
        <v>13955</v>
      </c>
    </row>
    <row r="15">
      <c r="A15" s="4" t="inlineStr">
        <is>
          <t>Total Current Liabilities</t>
        </is>
      </c>
      <c r="B15" s="6" t="n">
        <v>343731</v>
      </c>
      <c r="C15" s="6" t="n">
        <v>312152</v>
      </c>
    </row>
    <row r="16">
      <c r="A16" s="4" t="inlineStr">
        <is>
          <t>Total Liabilities and Stockholders' Deficit</t>
        </is>
      </c>
      <c r="B16" s="6" t="n">
        <v>138</v>
      </c>
      <c r="C16" s="6" t="n">
        <v>12148</v>
      </c>
    </row>
    <row r="17">
      <c r="A17" s="4" t="inlineStr">
        <is>
          <t>Total Liabilities</t>
        </is>
      </c>
      <c r="B17" s="6" t="n">
        <v>343731</v>
      </c>
      <c r="C17" s="6" t="n">
        <v>312152</v>
      </c>
    </row>
    <row r="18">
      <c r="A18" s="3" t="inlineStr">
        <is>
          <t>Stockholders' Deficit</t>
        </is>
      </c>
      <c r="B18" s="4" t="inlineStr">
        <is>
          <t xml:space="preserve"> </t>
        </is>
      </c>
      <c r="C18" s="4" t="inlineStr">
        <is>
          <t xml:space="preserve"> </t>
        </is>
      </c>
    </row>
    <row r="19">
      <c r="A19" s="4" t="inlineStr">
        <is>
          <t>Common Stock, Value, Issued</t>
        </is>
      </c>
      <c r="B19" s="6" t="n">
        <v>284920</v>
      </c>
      <c r="C19" s="6" t="n">
        <v>284587</v>
      </c>
    </row>
    <row r="20">
      <c r="A20" s="4" t="inlineStr">
        <is>
          <t>Escrow Shares</t>
        </is>
      </c>
      <c r="B20" s="6" t="n">
        <v>262580</v>
      </c>
      <c r="C20" s="6" t="n">
        <v>0</v>
      </c>
    </row>
    <row r="21">
      <c r="A21" s="4" t="inlineStr">
        <is>
          <t>Additional paid-in capital</t>
        </is>
      </c>
      <c r="B21" s="6" t="n">
        <v>7740920</v>
      </c>
      <c r="C21" s="6" t="n">
        <v>7998833</v>
      </c>
    </row>
    <row r="22">
      <c r="A22" s="4" t="inlineStr">
        <is>
          <t>Accumulated Deficit</t>
        </is>
      </c>
      <c r="B22" s="6" t="n">
        <v>-8632013</v>
      </c>
      <c r="C22" s="6" t="n">
        <v>-8583424</v>
      </c>
    </row>
    <row r="23">
      <c r="A23" s="4" t="inlineStr">
        <is>
          <t>Total Stockholders' Deficit</t>
        </is>
      </c>
      <c r="B23" s="5" t="n">
        <v>-343593</v>
      </c>
      <c r="C23" s="5" t="n">
        <v>-300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Income Taxes: Income Taxes (Tables)</t>
        </is>
      </c>
      <c r="B1" s="2" t="inlineStr">
        <is>
          <t>12 Months Ended</t>
        </is>
      </c>
    </row>
    <row r="2">
      <c r="B2" s="2" t="inlineStr">
        <is>
          <t>Dec. 31, 2022</t>
        </is>
      </c>
    </row>
    <row r="3">
      <c r="A3" s="3" t="inlineStr">
        <is>
          <t>Tables/Schedules</t>
        </is>
      </c>
      <c r="B3" s="4" t="inlineStr">
        <is>
          <t xml:space="preserve"> </t>
        </is>
      </c>
    </row>
    <row r="4">
      <c r="A4" s="4" t="inlineStr">
        <is>
          <t>Income Taxes</t>
        </is>
      </c>
      <c r="B4" s="4" t="inlineStr">
        <is>
          <t>INCOME TAXES December 31, 2022 December 31, 2021 U.S. federal statutory graduated rate 21.00 % 21.00 % State income tax rate, net of federal benefit 0.00 % 0.00 % Contributed services 00.00 % 00.00 % Costs capitalized under Section 195 -21.00 % -21.00 % Effective rate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2. Significant Accounting Policies: Going Concern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Members' Equity</t>
        </is>
      </c>
      <c r="B4" s="5" t="n">
        <v>-37349</v>
      </c>
      <c r="C4" s="4" t="inlineStr">
        <is>
          <t xml:space="preserve"> </t>
        </is>
      </c>
    </row>
    <row r="5">
      <c r="A5" s="4" t="inlineStr">
        <is>
          <t>Sales</t>
        </is>
      </c>
      <c r="B5" s="6" t="n">
        <v>0</v>
      </c>
      <c r="C5" s="5" t="n">
        <v>0</v>
      </c>
    </row>
    <row r="6">
      <c r="A6" s="4" t="inlineStr">
        <is>
          <t>Proceeds from sale of common stock</t>
        </is>
      </c>
      <c r="B6" s="5" t="n">
        <v>5000</v>
      </c>
      <c r="C6" s="5" t="n">
        <v>46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ignificant Accounting Policies: Cash and Cash Equivalents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Cash and cash equivalents</t>
        </is>
      </c>
      <c r="B3" s="5" t="n">
        <v>138</v>
      </c>
      <c r="C3" s="5" t="n">
        <v>1214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Intangible Assets: Schedule of Amortization of Intangible Assets (Details) - USD ($)</t>
        </is>
      </c>
      <c r="B1" s="2" t="inlineStr">
        <is>
          <t>Dec. 31, 2022</t>
        </is>
      </c>
      <c r="C1" s="2" t="inlineStr">
        <is>
          <t>Dec. 31, 2021</t>
        </is>
      </c>
    </row>
    <row r="2">
      <c r="A2" s="4" t="inlineStr">
        <is>
          <t>U.S. Patent # 7,558,730</t>
        </is>
      </c>
      <c r="B2" s="4" t="inlineStr">
        <is>
          <t xml:space="preserve"> </t>
        </is>
      </c>
      <c r="C2" s="4" t="inlineStr">
        <is>
          <t xml:space="preserve"> </t>
        </is>
      </c>
    </row>
    <row r="3">
      <c r="A3" s="4" t="inlineStr">
        <is>
          <t>Carrying Value</t>
        </is>
      </c>
      <c r="B3" s="5" t="n">
        <v>58277</v>
      </c>
      <c r="C3" s="5" t="n">
        <v>58277</v>
      </c>
    </row>
    <row r="4">
      <c r="A4" s="4" t="inlineStr">
        <is>
          <t>Amortization</t>
        </is>
      </c>
      <c r="B4" s="6" t="n">
        <v>58277</v>
      </c>
      <c r="C4" s="6" t="n">
        <v>58277</v>
      </c>
    </row>
    <row r="5">
      <c r="A5" s="4" t="inlineStr">
        <is>
          <t>Patent, net</t>
        </is>
      </c>
      <c r="B5" s="6" t="n">
        <v>0</v>
      </c>
      <c r="C5" s="6" t="n">
        <v>0</v>
      </c>
    </row>
    <row r="6">
      <c r="A6" s="4" t="inlineStr">
        <is>
          <t>U.S. Patent # 7,949,534</t>
        </is>
      </c>
      <c r="B6" s="4" t="inlineStr">
        <is>
          <t xml:space="preserve"> </t>
        </is>
      </c>
      <c r="C6" s="4" t="inlineStr">
        <is>
          <t xml:space="preserve"> </t>
        </is>
      </c>
    </row>
    <row r="7">
      <c r="A7" s="4" t="inlineStr">
        <is>
          <t>Carrying Value</t>
        </is>
      </c>
      <c r="B7" s="6" t="n">
        <v>3365</v>
      </c>
      <c r="C7" s="6" t="n">
        <v>3365</v>
      </c>
    </row>
    <row r="8">
      <c r="A8" s="4" t="inlineStr">
        <is>
          <t>Amortization</t>
        </is>
      </c>
      <c r="B8" s="6" t="n">
        <v>3365</v>
      </c>
      <c r="C8" s="6" t="n">
        <v>3365</v>
      </c>
    </row>
    <row r="9">
      <c r="A9" s="4" t="inlineStr">
        <is>
          <t>Patent, net</t>
        </is>
      </c>
      <c r="B9" s="6" t="n">
        <v>0</v>
      </c>
      <c r="C9" s="6" t="n">
        <v>0</v>
      </c>
    </row>
    <row r="10">
      <c r="A10" s="4" t="inlineStr">
        <is>
          <t>U.S. Patent # 8,131,557</t>
        </is>
      </c>
      <c r="B10" s="4" t="inlineStr">
        <is>
          <t xml:space="preserve"> </t>
        </is>
      </c>
      <c r="C10" s="4" t="inlineStr">
        <is>
          <t xml:space="preserve"> </t>
        </is>
      </c>
    </row>
    <row r="11">
      <c r="A11" s="4" t="inlineStr">
        <is>
          <t>Carrying Value</t>
        </is>
      </c>
      <c r="B11" s="6" t="n">
        <v>5092</v>
      </c>
      <c r="C11" s="6" t="n">
        <v>5092</v>
      </c>
    </row>
    <row r="12">
      <c r="A12" s="4" t="inlineStr">
        <is>
          <t>Amortization</t>
        </is>
      </c>
      <c r="B12" s="6" t="n">
        <v>5092</v>
      </c>
      <c r="C12" s="6" t="n">
        <v>5092</v>
      </c>
    </row>
    <row r="13">
      <c r="A13" s="4" t="inlineStr">
        <is>
          <t>Patent, net</t>
        </is>
      </c>
      <c r="B13" s="6" t="n">
        <v>0</v>
      </c>
      <c r="C13" s="6" t="n">
        <v>0</v>
      </c>
    </row>
    <row r="14">
      <c r="A14" s="4" t="inlineStr">
        <is>
          <t>U.S. Patent # 8,498,871</t>
        </is>
      </c>
      <c r="B14" s="4" t="inlineStr">
        <is>
          <t xml:space="preserve"> </t>
        </is>
      </c>
      <c r="C14" s="4" t="inlineStr">
        <is>
          <t xml:space="preserve"> </t>
        </is>
      </c>
    </row>
    <row r="15">
      <c r="A15" s="4" t="inlineStr">
        <is>
          <t>Carrying Value</t>
        </is>
      </c>
      <c r="B15" s="6" t="n">
        <v>21114</v>
      </c>
      <c r="C15" s="6" t="n">
        <v>21114</v>
      </c>
    </row>
    <row r="16">
      <c r="A16" s="4" t="inlineStr">
        <is>
          <t>Amortization</t>
        </is>
      </c>
      <c r="B16" s="6" t="n">
        <v>21114</v>
      </c>
      <c r="C16" s="6" t="n">
        <v>21114</v>
      </c>
    </row>
    <row r="17">
      <c r="A17" s="4" t="inlineStr">
        <is>
          <t>Patent, net</t>
        </is>
      </c>
      <c r="B17" s="6" t="n">
        <v>0</v>
      </c>
      <c r="C17" s="6" t="n">
        <v>0</v>
      </c>
    </row>
    <row r="18">
      <c r="A18" s="4" t="inlineStr">
        <is>
          <t>U.S. Patent # 9,142,217</t>
        </is>
      </c>
      <c r="B18" s="4" t="inlineStr">
        <is>
          <t xml:space="preserve"> </t>
        </is>
      </c>
      <c r="C18" s="4" t="inlineStr">
        <is>
          <t xml:space="preserve"> </t>
        </is>
      </c>
    </row>
    <row r="19">
      <c r="A19" s="4" t="inlineStr">
        <is>
          <t>Carrying Value</t>
        </is>
      </c>
      <c r="B19" s="6" t="n">
        <v>35068</v>
      </c>
      <c r="C19" s="6" t="n">
        <v>35068</v>
      </c>
    </row>
    <row r="20">
      <c r="A20" s="4" t="inlineStr">
        <is>
          <t>Amortization</t>
        </is>
      </c>
      <c r="B20" s="6" t="n">
        <v>35068</v>
      </c>
      <c r="C20" s="6" t="n">
        <v>35068</v>
      </c>
    </row>
    <row r="21">
      <c r="A21" s="4" t="inlineStr">
        <is>
          <t>Patent, net</t>
        </is>
      </c>
      <c r="B21" s="6" t="n">
        <v>0</v>
      </c>
      <c r="C21" s="6" t="n">
        <v>0</v>
      </c>
    </row>
    <row r="22">
      <c r="A22" s="4" t="inlineStr">
        <is>
          <t>U.S. Patent # 9,934,786</t>
        </is>
      </c>
      <c r="B22" s="4" t="inlineStr">
        <is>
          <t xml:space="preserve"> </t>
        </is>
      </c>
      <c r="C22" s="4" t="inlineStr">
        <is>
          <t xml:space="preserve"> </t>
        </is>
      </c>
    </row>
    <row r="23">
      <c r="A23" s="4" t="inlineStr">
        <is>
          <t>Carrying Value</t>
        </is>
      </c>
      <c r="B23" s="6" t="n">
        <v>4575</v>
      </c>
      <c r="C23" s="6" t="n">
        <v>4575</v>
      </c>
    </row>
    <row r="24">
      <c r="A24" s="4" t="inlineStr">
        <is>
          <t>Amortization</t>
        </is>
      </c>
      <c r="B24" s="6" t="n">
        <v>4575</v>
      </c>
      <c r="C24" s="6" t="n">
        <v>4575</v>
      </c>
    </row>
    <row r="25">
      <c r="A25" s="4" t="inlineStr">
        <is>
          <t>Patent, net</t>
        </is>
      </c>
      <c r="B25" s="5" t="n">
        <v>0</v>
      </c>
      <c r="C25"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3. Intangible Assets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Amortization of Intangible Assets</t>
        </is>
      </c>
      <c r="B4" s="5" t="n">
        <v>0</v>
      </c>
      <c r="C4" s="5" t="n">
        <v>139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4. Related Party Transactions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Notes Payable, Current</t>
        </is>
      </c>
      <c r="B4" s="5" t="n">
        <v>44188</v>
      </c>
      <c r="C4" s="5" t="n">
        <v>14700</v>
      </c>
    </row>
    <row r="5">
      <c r="A5" s="4" t="inlineStr">
        <is>
          <t>Payroll</t>
        </is>
      </c>
      <c r="B5" s="6" t="n">
        <v>162380</v>
      </c>
      <c r="C5" s="6" t="n">
        <v>162380</v>
      </c>
    </row>
    <row r="6">
      <c r="A6" s="4" t="inlineStr">
        <is>
          <t>Compensation</t>
        </is>
      </c>
      <c r="B6" s="6" t="n">
        <v>3957</v>
      </c>
      <c r="C6" s="6" t="n">
        <v>3011</v>
      </c>
    </row>
    <row r="7">
      <c r="A7" s="4" t="inlineStr">
        <is>
          <t>Proceeds from sale of common stock</t>
        </is>
      </c>
      <c r="B7" s="5" t="n">
        <v>5000</v>
      </c>
      <c r="C7" s="5" t="n">
        <v>46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5. Income Taxes: Income Taxes (Details)</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U.S. federal statutory graduated rate</t>
        </is>
      </c>
      <c r="B4" s="8" t="n">
        <v>0.21</v>
      </c>
      <c r="C4" s="8" t="n">
        <v>0.21</v>
      </c>
    </row>
    <row r="5">
      <c r="A5" s="4" t="inlineStr">
        <is>
          <t>State income tax rate, net of federal benefit</t>
        </is>
      </c>
      <c r="B5" s="8" t="n">
        <v>0</v>
      </c>
      <c r="C5" s="8" t="n">
        <v>0</v>
      </c>
    </row>
    <row r="6">
      <c r="A6" s="4" t="inlineStr">
        <is>
          <t>Contributed services</t>
        </is>
      </c>
      <c r="B6" s="8" t="n">
        <v>0</v>
      </c>
      <c r="C6" s="8" t="n">
        <v>0</v>
      </c>
    </row>
    <row r="7">
      <c r="A7" s="4" t="inlineStr">
        <is>
          <t>Costs capitalized under Section 195</t>
        </is>
      </c>
      <c r="B7" s="4" t="inlineStr">
        <is>
          <t>(21.00%)</t>
        </is>
      </c>
      <c r="C7" s="4" t="inlineStr">
        <is>
          <t>(21.00%)</t>
        </is>
      </c>
    </row>
    <row r="8">
      <c r="A8" s="4" t="inlineStr">
        <is>
          <t>Effective rate</t>
        </is>
      </c>
      <c r="B8" s="8" t="n">
        <v>0</v>
      </c>
      <c r="C8" s="8"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75" customWidth="1" min="2" max="2"/>
  </cols>
  <sheetData>
    <row r="1">
      <c r="A1" s="1" t="inlineStr">
        <is>
          <t>Note 7. Note Payable &amp; Accounts Payable (Details)</t>
        </is>
      </c>
      <c r="B1" s="2" t="inlineStr">
        <is>
          <t>12 Months Ended</t>
        </is>
      </c>
    </row>
    <row r="2">
      <c r="B2" s="2" t="inlineStr">
        <is>
          <t>Dec. 31, 2022 USD ($)</t>
        </is>
      </c>
    </row>
    <row r="3">
      <c r="A3" s="4" t="inlineStr">
        <is>
          <t>Note Payable #1</t>
        </is>
      </c>
      <c r="B3" s="4" t="inlineStr">
        <is>
          <t xml:space="preserve"> </t>
        </is>
      </c>
    </row>
    <row r="4">
      <c r="A4" s="4" t="inlineStr">
        <is>
          <t>Debt Instrument, Issuance Date</t>
        </is>
      </c>
      <c r="B4" s="4" t="inlineStr">
        <is>
          <t>Apr. 20,  2015</t>
        </is>
      </c>
    </row>
    <row r="5">
      <c r="A5" s="4" t="inlineStr">
        <is>
          <t>Debt Instrument, Issuer</t>
        </is>
      </c>
      <c r="B5" s="4" t="inlineStr">
        <is>
          <t>Advanced Voice Recognition Systems, Inc.</t>
        </is>
      </c>
    </row>
    <row r="6">
      <c r="A6" s="4" t="inlineStr">
        <is>
          <t>Debt Instrument, Description</t>
        </is>
      </c>
      <c r="B6" s="4" t="inlineStr">
        <is>
          <t>Material Letter Agreement with an unrelated third party</t>
        </is>
      </c>
    </row>
    <row r="7">
      <c r="A7" s="4" t="inlineStr">
        <is>
          <t>Debt Instrument, Interest Rate, Stated Percentage</t>
        </is>
      </c>
      <c r="B7" s="8" t="n">
        <v>0.02</v>
      </c>
    </row>
    <row r="8">
      <c r="A8" s="4" t="inlineStr">
        <is>
          <t>Note Payable #2</t>
        </is>
      </c>
      <c r="B8" s="4" t="inlineStr">
        <is>
          <t xml:space="preserve"> </t>
        </is>
      </c>
    </row>
    <row r="9">
      <c r="A9" s="4" t="inlineStr">
        <is>
          <t>Debt Instrument, Issuance Date</t>
        </is>
      </c>
      <c r="B9" s="4" t="inlineStr">
        <is>
          <t>Jan. 31,  2018</t>
        </is>
      </c>
    </row>
    <row r="10">
      <c r="A10" s="4" t="inlineStr">
        <is>
          <t>Debt Instrument, Issuer</t>
        </is>
      </c>
      <c r="B10" s="4" t="inlineStr">
        <is>
          <t>AVRS</t>
        </is>
      </c>
    </row>
    <row r="11">
      <c r="A11" s="4" t="inlineStr">
        <is>
          <t>Debt Instrument, Description</t>
        </is>
      </c>
      <c r="B11" s="4" t="inlineStr">
        <is>
          <t>Settlement Agreement and Promissory Note with Meyers &amp;amp; Associates, LLC</t>
        </is>
      </c>
    </row>
    <row r="12">
      <c r="A12" s="4" t="inlineStr">
        <is>
          <t>Debt Instrument, Interest Rate, Stated Percentage</t>
        </is>
      </c>
      <c r="B12" s="8" t="n">
        <v>0.12</v>
      </c>
    </row>
    <row r="13">
      <c r="A13" s="4" t="inlineStr">
        <is>
          <t>Debt Instrument, Face Amount</t>
        </is>
      </c>
      <c r="B13" s="9" t="n">
        <v>52385.46</v>
      </c>
    </row>
    <row r="14">
      <c r="A14" s="4" t="inlineStr">
        <is>
          <t>Note Payable #3</t>
        </is>
      </c>
      <c r="B14" s="4" t="inlineStr">
        <is>
          <t xml:space="preserve"> </t>
        </is>
      </c>
    </row>
    <row r="15">
      <c r="A15" s="4" t="inlineStr">
        <is>
          <t>Debt Instrument, Issuance Date</t>
        </is>
      </c>
      <c r="B15" s="4" t="inlineStr">
        <is>
          <t>Sep. 24,  2018</t>
        </is>
      </c>
    </row>
    <row r="16">
      <c r="A16" s="4" t="inlineStr">
        <is>
          <t>Debt Instrument, Issuer</t>
        </is>
      </c>
      <c r="B16" s="4" t="inlineStr">
        <is>
          <t>Advanced Voice Recognition Systems, Inc.</t>
        </is>
      </c>
    </row>
    <row r="17">
      <c r="A17" s="4" t="inlineStr">
        <is>
          <t>Debt Instrument, Description</t>
        </is>
      </c>
      <c r="B17" s="4" t="inlineStr">
        <is>
          <t>Promissory Note with Walter Geldenhuys</t>
        </is>
      </c>
    </row>
    <row r="18">
      <c r="A18" s="4" t="inlineStr">
        <is>
          <t>Debt Instrument, Interest Rate, Stated Percentage</t>
        </is>
      </c>
      <c r="B18" s="8" t="n">
        <v>0.04</v>
      </c>
    </row>
    <row r="19">
      <c r="A19" s="4" t="inlineStr">
        <is>
          <t>Debt Instrument, Face Amount</t>
        </is>
      </c>
      <c r="B19" s="5" t="n">
        <v>9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 9. Subsequent Events (Details) - USD ($)</t>
        </is>
      </c>
      <c r="B1" s="2" t="inlineStr">
        <is>
          <t>Mar. 15, 2023</t>
        </is>
      </c>
      <c r="C1" s="2" t="inlineStr">
        <is>
          <t>Dec. 31, 2022</t>
        </is>
      </c>
      <c r="D1" s="2" t="inlineStr">
        <is>
          <t>Dec. 31, 2021</t>
        </is>
      </c>
    </row>
    <row r="2">
      <c r="A2" s="4" t="inlineStr">
        <is>
          <t>Advance Related Party</t>
        </is>
      </c>
      <c r="B2" s="4" t="inlineStr">
        <is>
          <t xml:space="preserve"> </t>
        </is>
      </c>
      <c r="C2" s="5" t="n">
        <v>44188</v>
      </c>
      <c r="D2" s="5" t="n">
        <v>14700</v>
      </c>
    </row>
    <row r="3">
      <c r="A3" s="4" t="inlineStr">
        <is>
          <t>Secretary / Treasurer, Diana Jakowchuk</t>
        </is>
      </c>
      <c r="B3" s="4" t="inlineStr">
        <is>
          <t xml:space="preserve"> </t>
        </is>
      </c>
      <c r="C3" s="4" t="inlineStr">
        <is>
          <t xml:space="preserve"> </t>
        </is>
      </c>
      <c r="D3" s="4" t="inlineStr">
        <is>
          <t xml:space="preserve"> </t>
        </is>
      </c>
    </row>
    <row r="4">
      <c r="A4" s="4" t="inlineStr">
        <is>
          <t>Advance Related Party</t>
        </is>
      </c>
      <c r="B4" s="5" t="n">
        <v>38358</v>
      </c>
      <c r="C4" s="4" t="inlineStr">
        <is>
          <t xml:space="preserve"> </t>
        </is>
      </c>
      <c r="D4" s="4" t="inlineStr">
        <is>
          <t xml:space="preserve"> </t>
        </is>
      </c>
    </row>
    <row r="5">
      <c r="A5" s="4" t="inlineStr">
        <is>
          <t>President and CEO, Walter Geldenhuys</t>
        </is>
      </c>
      <c r="B5" s="4" t="inlineStr">
        <is>
          <t xml:space="preserve"> </t>
        </is>
      </c>
      <c r="C5" s="4" t="inlineStr">
        <is>
          <t xml:space="preserve"> </t>
        </is>
      </c>
      <c r="D5" s="4" t="inlineStr">
        <is>
          <t xml:space="preserve"> </t>
        </is>
      </c>
    </row>
    <row r="6">
      <c r="A6" s="4" t="inlineStr">
        <is>
          <t>Advance Related Party</t>
        </is>
      </c>
      <c r="B6" s="5" t="n">
        <v>6000</v>
      </c>
      <c r="C6" s="4" t="inlineStr">
        <is>
          <t xml:space="preserve"> </t>
        </is>
      </c>
      <c r="D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7" customWidth="1" min="1" max="1"/>
    <col width="59" customWidth="1" min="2" max="2"/>
    <col width="13" customWidth="1" min="3" max="3"/>
  </cols>
  <sheetData>
    <row r="1">
      <c r="A1" s="2" t="inlineStr">
        <is>
          <t>Label</t>
        </is>
      </c>
      <c r="B1" s="1" t="inlineStr">
        <is>
          <t>Element</t>
        </is>
      </c>
      <c r="C1" s="2" t="inlineStr">
        <is>
          <t>Value</t>
        </is>
      </c>
    </row>
    <row r="2">
      <c r="A2" s="4" t="inlineStr">
        <is>
          <t>Carrying Value</t>
        </is>
      </c>
      <c r="B2" s="4" t="inlineStr">
        <is>
          <t>us-gaap_FiniteLivedIntangibleAssetsGross</t>
        </is>
      </c>
      <c r="C2" s="5" t="n">
        <v>127491</v>
      </c>
    </row>
    <row r="3">
      <c r="A3" s="4" t="inlineStr">
        <is>
          <t>Carrying Value</t>
        </is>
      </c>
      <c r="B3" s="4" t="inlineStr">
        <is>
          <t>us-gaap_FiniteLivedIntangibleAssetsGross</t>
        </is>
      </c>
      <c r="C3" s="6" t="n">
        <v>127491</v>
      </c>
    </row>
    <row r="4">
      <c r="A4" s="4" t="inlineStr">
        <is>
          <t>Amortization {1}</t>
        </is>
      </c>
      <c r="B4" s="4" t="inlineStr">
        <is>
          <t>us-gaap_FiniteLivedIntangibleAssetsAccumulatedAmortization</t>
        </is>
      </c>
      <c r="C4" s="6" t="n">
        <v>127491</v>
      </c>
    </row>
    <row r="5">
      <c r="A5" s="4" t="inlineStr">
        <is>
          <t>Amortization {1}</t>
        </is>
      </c>
      <c r="B5" s="4" t="inlineStr">
        <is>
          <t>us-gaap_FiniteLivedIntangibleAssetsAccumulatedAmortization</t>
        </is>
      </c>
      <c r="C5" s="5" t="n">
        <v>1274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Parenthetical - $ / shares</t>
        </is>
      </c>
      <c r="B1" s="2" t="inlineStr">
        <is>
          <t>Dec. 31, 2022</t>
        </is>
      </c>
      <c r="D1" s="2" t="inlineStr">
        <is>
          <t>Dec. 31, 2021</t>
        </is>
      </c>
    </row>
    <row r="2">
      <c r="A2" s="3" t="inlineStr">
        <is>
          <t>Consolidated Balance Sheets</t>
        </is>
      </c>
      <c r="B2" s="4" t="inlineStr">
        <is>
          <t xml:space="preserve"> </t>
        </is>
      </c>
      <c r="D2" s="4" t="inlineStr">
        <is>
          <t xml:space="preserve"> </t>
        </is>
      </c>
    </row>
    <row r="3">
      <c r="A3" s="4" t="inlineStr">
        <is>
          <t>Common Stock, Par or Stated Value Per Share</t>
        </is>
      </c>
      <c r="B3" s="7" t="n">
        <v>0.001</v>
      </c>
      <c r="D3" s="7" t="n">
        <v>0.001</v>
      </c>
    </row>
    <row r="4">
      <c r="A4" s="4" t="inlineStr">
        <is>
          <t>Common Stock, Shares Authorized</t>
        </is>
      </c>
      <c r="B4" s="6" t="n">
        <v>547500000</v>
      </c>
      <c r="D4" s="6" t="n">
        <v>547500000</v>
      </c>
    </row>
    <row r="5">
      <c r="A5" s="4" t="inlineStr">
        <is>
          <t>Common Stock, Shares, Issued</t>
        </is>
      </c>
      <c r="B5" s="6" t="n">
        <v>547500000</v>
      </c>
      <c r="C5" s="4" t="inlineStr">
        <is>
          <t>[1]</t>
        </is>
      </c>
      <c r="D5" s="6" t="n">
        <v>284586935</v>
      </c>
      <c r="E5" s="4" t="inlineStr">
        <is>
          <t>[2]</t>
        </is>
      </c>
    </row>
    <row r="6">
      <c r="A6" s="4" t="inlineStr">
        <is>
          <t>Common Stock, Shares, Outstanding</t>
        </is>
      </c>
      <c r="B6" s="6" t="n">
        <v>547500000</v>
      </c>
      <c r="C6" s="4" t="inlineStr">
        <is>
          <t>[1]</t>
        </is>
      </c>
      <c r="D6" s="6" t="n">
        <v>284586935</v>
      </c>
      <c r="E6" s="4" t="inlineStr">
        <is>
          <t>[2]</t>
        </is>
      </c>
    </row>
    <row r="7"/>
    <row r="8">
      <c r="A8" s="4" t="inlineStr">
        <is>
          <t>[1]547,500,000 shares of the Company’s Common stock are issued and outstanding in 2022.  It is comprised of 284,920,269 paid shares and 262,579,731 shares of the Company’s Common stock in Escrow.[2]284,586,935 shares of the Company’s Common stock was issued and outstanding in 2021.</t>
        </is>
      </c>
    </row>
  </sheetData>
  <mergeCells count="4">
    <mergeCell ref="B1:C1"/>
    <mergeCell ref="D1:E1"/>
    <mergeCell ref="A7:E7"/>
    <mergeCell ref="A8:E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Consolidated Statement of Operations</t>
        </is>
      </c>
      <c r="B3" s="4" t="inlineStr">
        <is>
          <t xml:space="preserve"> </t>
        </is>
      </c>
      <c r="C3" s="4" t="inlineStr">
        <is>
          <t xml:space="preserve"> </t>
        </is>
      </c>
    </row>
    <row r="4">
      <c r="A4" s="4" t="inlineStr">
        <is>
          <t>Sales</t>
        </is>
      </c>
      <c r="B4" s="5" t="n">
        <v>0</v>
      </c>
      <c r="C4" s="5" t="n">
        <v>0</v>
      </c>
    </row>
    <row r="5">
      <c r="A5" s="4" t="inlineStr">
        <is>
          <t>Cost of goods sold</t>
        </is>
      </c>
      <c r="B5" s="6" t="n">
        <v>0</v>
      </c>
      <c r="C5" s="6" t="n">
        <v>0</v>
      </c>
    </row>
    <row r="6">
      <c r="A6" s="4" t="inlineStr">
        <is>
          <t>Gross profit</t>
        </is>
      </c>
      <c r="B6" s="6" t="n">
        <v>0</v>
      </c>
      <c r="C6" s="6" t="n">
        <v>0</v>
      </c>
    </row>
    <row r="7">
      <c r="A7" s="3" t="inlineStr">
        <is>
          <t>Operating expenses</t>
        </is>
      </c>
      <c r="B7" s="4" t="inlineStr">
        <is>
          <t xml:space="preserve"> </t>
        </is>
      </c>
      <c r="C7" s="4" t="inlineStr">
        <is>
          <t xml:space="preserve"> </t>
        </is>
      </c>
    </row>
    <row r="8">
      <c r="A8" s="4" t="inlineStr">
        <is>
          <t>Compensation</t>
        </is>
      </c>
      <c r="B8" s="6" t="n">
        <v>3957</v>
      </c>
      <c r="C8" s="6" t="n">
        <v>3011</v>
      </c>
    </row>
    <row r="9">
      <c r="A9" s="4" t="inlineStr">
        <is>
          <t>Professional fees</t>
        </is>
      </c>
      <c r="B9" s="6" t="n">
        <v>32288</v>
      </c>
      <c r="C9" s="6" t="n">
        <v>52765</v>
      </c>
    </row>
    <row r="10">
      <c r="A10" s="4" t="inlineStr">
        <is>
          <t>Office</t>
        </is>
      </c>
      <c r="B10" s="6" t="n">
        <v>8687</v>
      </c>
      <c r="C10" s="6" t="n">
        <v>23288</v>
      </c>
    </row>
    <row r="11">
      <c r="A11" s="4" t="inlineStr">
        <is>
          <t>Travel</t>
        </is>
      </c>
      <c r="B11" s="6" t="n">
        <v>0</v>
      </c>
      <c r="C11" s="6" t="n">
        <v>0</v>
      </c>
    </row>
    <row r="12">
      <c r="A12" s="4" t="inlineStr">
        <is>
          <t>Other</t>
        </is>
      </c>
      <c r="B12" s="6" t="n">
        <v>1703</v>
      </c>
      <c r="C12" s="6" t="n">
        <v>2053</v>
      </c>
    </row>
    <row r="13">
      <c r="A13" s="4" t="inlineStr">
        <is>
          <t>Total operating expenses</t>
        </is>
      </c>
      <c r="B13" s="6" t="n">
        <v>46635</v>
      </c>
      <c r="C13" s="6" t="n">
        <v>81117</v>
      </c>
    </row>
    <row r="14">
      <c r="A14" s="4" t="inlineStr">
        <is>
          <t>Loss from operations</t>
        </is>
      </c>
      <c r="B14" s="6" t="n">
        <v>-46635</v>
      </c>
      <c r="C14" s="6" t="n">
        <v>-81117</v>
      </c>
    </row>
    <row r="15">
      <c r="A15" s="3" t="inlineStr">
        <is>
          <t>Other income and (expense)</t>
        </is>
      </c>
      <c r="B15" s="4" t="inlineStr">
        <is>
          <t xml:space="preserve"> </t>
        </is>
      </c>
      <c r="C15" s="4" t="inlineStr">
        <is>
          <t xml:space="preserve"> </t>
        </is>
      </c>
    </row>
    <row r="16">
      <c r="A16" s="4" t="inlineStr">
        <is>
          <t>Interest expense</t>
        </is>
      </c>
      <c r="B16" s="6" t="n">
        <v>-1954</v>
      </c>
      <c r="C16" s="6" t="n">
        <v>-2264</v>
      </c>
    </row>
    <row r="17">
      <c r="A17" s="4" t="inlineStr">
        <is>
          <t>Net other expense</t>
        </is>
      </c>
      <c r="B17" s="6" t="n">
        <v>-1954</v>
      </c>
      <c r="C17" s="6" t="n">
        <v>-2264</v>
      </c>
    </row>
    <row r="18">
      <c r="A18" s="4" t="inlineStr">
        <is>
          <t>Loss before income taxes</t>
        </is>
      </c>
      <c r="B18" s="6" t="n">
        <v>-48589</v>
      </c>
      <c r="C18" s="6" t="n">
        <v>-83381</v>
      </c>
    </row>
    <row r="19">
      <c r="A19" s="4" t="inlineStr">
        <is>
          <t>Provision for income taxes</t>
        </is>
      </c>
      <c r="B19" s="6" t="n">
        <v>0</v>
      </c>
      <c r="C19" s="6" t="n">
        <v>0</v>
      </c>
    </row>
    <row r="20">
      <c r="A20" s="4" t="inlineStr">
        <is>
          <t>Net Profit/ Loss</t>
        </is>
      </c>
      <c r="B20" s="5" t="n">
        <v>-48589</v>
      </c>
      <c r="C20" s="5" t="n">
        <v>-83381</v>
      </c>
    </row>
    <row r="21">
      <c r="A21" s="4" t="inlineStr">
        <is>
          <t>Basic and diluted loss per common share</t>
        </is>
      </c>
      <c r="B21" s="5" t="n">
        <v>0</v>
      </c>
      <c r="C21" s="5" t="n">
        <v>0</v>
      </c>
    </row>
    <row r="22">
      <c r="A22" s="4" t="inlineStr">
        <is>
          <t>Weighted average number of common shares</t>
        </is>
      </c>
      <c r="B22" s="6" t="n">
        <v>287054714</v>
      </c>
      <c r="C22" s="6" t="n">
        <v>2815370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3" customWidth="1" min="2" max="2"/>
    <col width="27" customWidth="1" min="3" max="3"/>
    <col width="18" customWidth="1" min="4" max="4"/>
    <col width="13" customWidth="1" min="5" max="5"/>
  </cols>
  <sheetData>
    <row r="1">
      <c r="A1" s="1" t="inlineStr">
        <is>
          <t>Consolidated Statement of Shareholder's Deficit - USD ($)</t>
        </is>
      </c>
      <c r="B1" s="2" t="inlineStr">
        <is>
          <t>Common Stock</t>
        </is>
      </c>
      <c r="C1" s="2" t="inlineStr">
        <is>
          <t>Additional Paid-in Capital</t>
        </is>
      </c>
      <c r="D1" s="2" t="inlineStr">
        <is>
          <t>Retained Earnings</t>
        </is>
      </c>
      <c r="E1" s="2" t="inlineStr">
        <is>
          <t>Total</t>
        </is>
      </c>
    </row>
    <row r="2">
      <c r="A2" s="4" t="inlineStr">
        <is>
          <t>Equity Balance, Starting at Dec. 31, 2020</t>
        </is>
      </c>
      <c r="B2" s="5" t="n">
        <v>280387</v>
      </c>
      <c r="C2" s="5" t="n">
        <v>7957033</v>
      </c>
      <c r="D2" s="5" t="n">
        <v>-8500043</v>
      </c>
      <c r="E2" s="5" t="n">
        <v>-262623</v>
      </c>
    </row>
    <row r="3">
      <c r="A3" s="4" t="inlineStr">
        <is>
          <t>Shares Outstanding, Starting at Dec. 31, 2020</t>
        </is>
      </c>
      <c r="B3" s="6" t="n">
        <v>280386935</v>
      </c>
      <c r="C3" s="4" t="inlineStr">
        <is>
          <t xml:space="preserve"> </t>
        </is>
      </c>
      <c r="D3" s="4" t="inlineStr">
        <is>
          <t xml:space="preserve"> </t>
        </is>
      </c>
      <c r="E3" s="4" t="inlineStr">
        <is>
          <t xml:space="preserve"> </t>
        </is>
      </c>
    </row>
    <row r="4">
      <c r="A4" s="4" t="inlineStr">
        <is>
          <t>Stock Issued During Period, Value, New Issues</t>
        </is>
      </c>
      <c r="B4" s="5" t="n">
        <v>4200</v>
      </c>
      <c r="C4" s="6" t="n">
        <v>41800</v>
      </c>
      <c r="D4" s="6" t="n">
        <v>0</v>
      </c>
      <c r="E4" s="6" t="n">
        <v>46000</v>
      </c>
    </row>
    <row r="5">
      <c r="A5" s="4" t="inlineStr">
        <is>
          <t>Stock Issued During Period, Shares, New Issues</t>
        </is>
      </c>
      <c r="B5" s="6" t="n">
        <v>4200000</v>
      </c>
      <c r="C5" s="4" t="inlineStr">
        <is>
          <t xml:space="preserve"> </t>
        </is>
      </c>
      <c r="D5" s="4" t="inlineStr">
        <is>
          <t xml:space="preserve"> </t>
        </is>
      </c>
      <c r="E5" s="4" t="inlineStr">
        <is>
          <t xml:space="preserve"> </t>
        </is>
      </c>
    </row>
    <row r="6">
      <c r="A6" s="4" t="inlineStr">
        <is>
          <t>Net Income (Loss)</t>
        </is>
      </c>
      <c r="B6" s="5" t="n">
        <v>0</v>
      </c>
      <c r="C6" s="6" t="n">
        <v>0</v>
      </c>
      <c r="D6" s="6" t="n">
        <v>-83381</v>
      </c>
      <c r="E6" s="6" t="n">
        <v>-83381</v>
      </c>
    </row>
    <row r="7">
      <c r="A7" s="4" t="inlineStr">
        <is>
          <t>Shares Outstanding, Ending at Dec. 31, 2021</t>
        </is>
      </c>
      <c r="B7" s="6" t="n">
        <v>284586935</v>
      </c>
      <c r="C7" s="4" t="inlineStr">
        <is>
          <t xml:space="preserve"> </t>
        </is>
      </c>
      <c r="D7" s="4" t="inlineStr">
        <is>
          <t xml:space="preserve"> </t>
        </is>
      </c>
      <c r="E7" s="4" t="inlineStr">
        <is>
          <t xml:space="preserve"> </t>
        </is>
      </c>
    </row>
    <row r="8">
      <c r="A8" s="4" t="inlineStr">
        <is>
          <t>Equity Balance, Ending at Dec. 31, 2021</t>
        </is>
      </c>
      <c r="B8" s="5" t="n">
        <v>284587</v>
      </c>
      <c r="C8" s="6" t="n">
        <v>7998833</v>
      </c>
      <c r="D8" s="6" t="n">
        <v>-8583424</v>
      </c>
      <c r="E8" s="6" t="n">
        <v>-300004</v>
      </c>
    </row>
    <row r="9">
      <c r="A9" s="4" t="inlineStr">
        <is>
          <t>Stock Issued During Period, Value, New Issues</t>
        </is>
      </c>
      <c r="B9" s="5" t="n">
        <v>333</v>
      </c>
      <c r="C9" s="6" t="n">
        <v>4667</v>
      </c>
      <c r="D9" s="6" t="n">
        <v>0</v>
      </c>
      <c r="E9" s="6" t="n">
        <v>5000</v>
      </c>
    </row>
    <row r="10">
      <c r="A10" s="4" t="inlineStr">
        <is>
          <t>Stock Issued During Period, Shares, New Issues</t>
        </is>
      </c>
      <c r="B10" s="6" t="n">
        <v>333334</v>
      </c>
      <c r="C10" s="4" t="inlineStr">
        <is>
          <t xml:space="preserve"> </t>
        </is>
      </c>
      <c r="D10" s="4" t="inlineStr">
        <is>
          <t xml:space="preserve"> </t>
        </is>
      </c>
      <c r="E10" s="4" t="inlineStr">
        <is>
          <t xml:space="preserve"> </t>
        </is>
      </c>
    </row>
    <row r="11">
      <c r="A11" s="4" t="inlineStr">
        <is>
          <t>Shares in Escrow, Value</t>
        </is>
      </c>
      <c r="B11" s="5" t="n">
        <v>262580</v>
      </c>
      <c r="C11" s="6" t="n">
        <v>-262580</v>
      </c>
      <c r="D11" s="6" t="n">
        <v>0</v>
      </c>
      <c r="E11" s="6" t="n">
        <v>0</v>
      </c>
    </row>
    <row r="12">
      <c r="A12" s="4" t="inlineStr">
        <is>
          <t>Net Income (Loss)</t>
        </is>
      </c>
      <c r="B12" s="5" t="n">
        <v>0</v>
      </c>
      <c r="C12" s="6" t="n">
        <v>0</v>
      </c>
      <c r="D12" s="6" t="n">
        <v>-48589</v>
      </c>
      <c r="E12" s="6" t="n">
        <v>-48589</v>
      </c>
    </row>
    <row r="13">
      <c r="A13" s="4" t="inlineStr">
        <is>
          <t>Shares Outstanding, Ending at Dec. 31, 2022</t>
        </is>
      </c>
      <c r="B13" s="6" t="n">
        <v>547500000</v>
      </c>
      <c r="C13" s="4" t="inlineStr">
        <is>
          <t xml:space="preserve"> </t>
        </is>
      </c>
      <c r="D13" s="4" t="inlineStr">
        <is>
          <t xml:space="preserve"> </t>
        </is>
      </c>
      <c r="E13" s="4" t="inlineStr">
        <is>
          <t xml:space="preserve"> </t>
        </is>
      </c>
    </row>
    <row r="14">
      <c r="A14" s="4" t="inlineStr">
        <is>
          <t>Equity Balance, Ending at Dec. 31, 2022</t>
        </is>
      </c>
      <c r="B14" s="5" t="n">
        <v>547500</v>
      </c>
      <c r="C14" s="5" t="n">
        <v>7740920</v>
      </c>
      <c r="D14" s="5" t="n">
        <v>-8632013</v>
      </c>
      <c r="E14" s="5" t="n">
        <v>-343593</v>
      </c>
    </row>
    <row r="15">
      <c r="A15" s="4" t="inlineStr">
        <is>
          <t>Shares in Escrow, Shares</t>
        </is>
      </c>
      <c r="B15" s="6" t="n">
        <v>262579731</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8589</v>
      </c>
      <c r="C4" s="5" t="n">
        <v>-83381</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0</v>
      </c>
      <c r="C6" s="6" t="n">
        <v>13984</v>
      </c>
    </row>
    <row r="7">
      <c r="A7" s="3" t="inlineStr">
        <is>
          <t>Changes in operating liabilities</t>
        </is>
      </c>
      <c r="B7" s="4" t="inlineStr">
        <is>
          <t xml:space="preserve"> </t>
        </is>
      </c>
      <c r="C7" s="4" t="inlineStr">
        <is>
          <t xml:space="preserve"> </t>
        </is>
      </c>
    </row>
    <row r="8">
      <c r="A8" s="4" t="inlineStr">
        <is>
          <t>Accounts payable and accrued liabilities</t>
        </is>
      </c>
      <c r="B8" s="6" t="n">
        <v>2090</v>
      </c>
      <c r="C8" s="6" t="n">
        <v>25030</v>
      </c>
    </row>
    <row r="9">
      <c r="A9" s="4" t="inlineStr">
        <is>
          <t>Net cash used in operating activities</t>
        </is>
      </c>
      <c r="B9" s="6" t="n">
        <v>-46499</v>
      </c>
      <c r="C9" s="6" t="n">
        <v>-44367</v>
      </c>
    </row>
    <row r="10">
      <c r="A10" s="3" t="inlineStr">
        <is>
          <t>Cash Flows from Investing Activities</t>
        </is>
      </c>
      <c r="B10" s="4" t="inlineStr">
        <is>
          <t xml:space="preserve"> </t>
        </is>
      </c>
      <c r="C10" s="4" t="inlineStr">
        <is>
          <t xml:space="preserve"> </t>
        </is>
      </c>
    </row>
    <row r="11">
      <c r="A11" s="4" t="inlineStr">
        <is>
          <t>Payments for deferred costs</t>
        </is>
      </c>
      <c r="B11" s="6" t="n">
        <v>0</v>
      </c>
      <c r="C11" s="6" t="n">
        <v>0</v>
      </c>
    </row>
    <row r="12">
      <c r="A12" s="4" t="inlineStr">
        <is>
          <t>Net cash used in investing activities</t>
        </is>
      </c>
      <c r="B12" s="6" t="n">
        <v>0</v>
      </c>
      <c r="C12" s="6" t="n">
        <v>0</v>
      </c>
    </row>
    <row r="13">
      <c r="A13" s="3" t="inlineStr">
        <is>
          <t>Cash Flows from Financing Activities</t>
        </is>
      </c>
      <c r="B13" s="4" t="inlineStr">
        <is>
          <t xml:space="preserve"> </t>
        </is>
      </c>
      <c r="C13" s="4" t="inlineStr">
        <is>
          <t xml:space="preserve"> </t>
        </is>
      </c>
    </row>
    <row r="14">
      <c r="A14" s="4" t="inlineStr">
        <is>
          <t>Proceeds from sale of common stock</t>
        </is>
      </c>
      <c r="B14" s="6" t="n">
        <v>5000</v>
      </c>
      <c r="C14" s="6" t="n">
        <v>46000</v>
      </c>
    </row>
    <row r="15">
      <c r="A15" s="4" t="inlineStr">
        <is>
          <t>Note payable related party</t>
        </is>
      </c>
      <c r="B15" s="6" t="n">
        <v>0</v>
      </c>
      <c r="C15" s="6" t="n">
        <v>0</v>
      </c>
    </row>
    <row r="16">
      <c r="A16" s="4" t="inlineStr">
        <is>
          <t>Advance from related party</t>
        </is>
      </c>
      <c r="B16" s="6" t="n">
        <v>29489</v>
      </c>
      <c r="C16" s="6" t="n">
        <v>10167</v>
      </c>
    </row>
    <row r="17">
      <c r="A17" s="4" t="inlineStr">
        <is>
          <t>Payments on notes payable</t>
        </is>
      </c>
      <c r="B17" s="6" t="n">
        <v>0</v>
      </c>
      <c r="C17" s="6" t="n">
        <v>0</v>
      </c>
    </row>
    <row r="18">
      <c r="A18" s="4" t="inlineStr">
        <is>
          <t>Net cash provided by financing activities</t>
        </is>
      </c>
      <c r="B18" s="6" t="n">
        <v>34489</v>
      </c>
      <c r="C18" s="6" t="n">
        <v>56167</v>
      </c>
    </row>
    <row r="19">
      <c r="A19" s="4" t="inlineStr">
        <is>
          <t>Net change in cash</t>
        </is>
      </c>
      <c r="B19" s="6" t="n">
        <v>-12010</v>
      </c>
      <c r="C19" s="6" t="n">
        <v>11800</v>
      </c>
    </row>
    <row r="20">
      <c r="A20" s="4" t="inlineStr">
        <is>
          <t>Cash, Cash Equivalents, Restricted Cash, and Restricted Cash Equivalents, Beginning Balance</t>
        </is>
      </c>
      <c r="B20" s="6" t="n">
        <v>12148</v>
      </c>
      <c r="C20" s="6" t="n">
        <v>348</v>
      </c>
    </row>
    <row r="21">
      <c r="A21" s="4" t="inlineStr">
        <is>
          <t>Cash, Cash Equivalents, Restricted Cash, and Restricted Cash Equivalents, Ending Balance</t>
        </is>
      </c>
      <c r="B21" s="6" t="n">
        <v>138</v>
      </c>
      <c r="C21" s="6" t="n">
        <v>12148</v>
      </c>
    </row>
    <row r="22">
      <c r="A22" s="3" t="inlineStr">
        <is>
          <t>Supplemental Disclosure of Cash Flow Information</t>
        </is>
      </c>
      <c r="B22" s="4" t="inlineStr">
        <is>
          <t xml:space="preserve"> </t>
        </is>
      </c>
      <c r="C22" s="4" t="inlineStr">
        <is>
          <t xml:space="preserve"> </t>
        </is>
      </c>
    </row>
    <row r="23">
      <c r="A23" s="4" t="inlineStr">
        <is>
          <t>Account payable converted to note payable</t>
        </is>
      </c>
      <c r="B23" s="6" t="n">
        <v>0</v>
      </c>
      <c r="C23" s="6" t="n">
        <v>0</v>
      </c>
    </row>
    <row r="24">
      <c r="A24" s="4" t="inlineStr">
        <is>
          <t>Interest</t>
        </is>
      </c>
      <c r="B24" s="6" t="n">
        <v>1495</v>
      </c>
      <c r="C24" s="6" t="n">
        <v>1994</v>
      </c>
    </row>
    <row r="25">
      <c r="A25" s="4" t="inlineStr">
        <is>
          <t>Income taxes</t>
        </is>
      </c>
      <c r="B25" s="5" t="n">
        <v>0</v>
      </c>
      <c r="C2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 Nature of Operations</t>
        </is>
      </c>
      <c r="B1" s="2" t="inlineStr">
        <is>
          <t>12 Months Ended</t>
        </is>
      </c>
    </row>
    <row r="2">
      <c r="B2" s="2" t="inlineStr">
        <is>
          <t>Dec. 31, 2022</t>
        </is>
      </c>
    </row>
    <row r="3">
      <c r="A3" s="3" t="inlineStr">
        <is>
          <t>Notes</t>
        </is>
      </c>
      <c r="B3" s="4" t="inlineStr">
        <is>
          <t xml:space="preserve"> </t>
        </is>
      </c>
    </row>
    <row r="4">
      <c r="A4" s="4" t="inlineStr">
        <is>
          <t>Note 1. Nature of Operations</t>
        </is>
      </c>
      <c r="B4" s="4" t="inlineStr">
        <is>
          <t>Note 1. Nature of Operations Company Overview The operations of Advanced Voice Recognition Systems, Inc. (“AVRS” or the “Company”), http://www.avrsys.com, commenced in 1994 with a predecessor entity called NCC, Inc. NCC, Inc. was incorporated on March 15, 1994 in the State of Ohio. NCC, Inc. operated as a software and hardware development company that marketed voice recognition and transcription products for commercial applications. In May 2000, WG Investments, LLC acquired the assets of NCC, Inc. and subsequently changed its name to NCC, LLC. NCC, LLC (also a predecessor to AVRS) continued the operations of NCC, Inc. until approximately December 31, 2001, when shifts in the industry’s markets caused NCC, LLC to suspend its operations. AVRS was incorporated in the State of Colorado on July 7, 2005. In September 2005, the members of NCC, LLC transferred all of their membership interests in NCC, LLC to AVRS in exchange for 93,333,333 shares (post-recapitalization) of AVRS common stock. In December 2005, the Board of Directors approved a 1.5-to-1 stock split issuing 46,666,667 common shares (post-recapitalization), which increased the number of common shares outstanding to 140 million shares (post-capitalization). Following the incorporation of AVRS, the Company initiated a new business plan and intends to continue its operations in the voice recognition and transcription industry. AVRS is a software development company specializing in speech recognition technologies. AVRS has successfully obtained patent protection of its proprietary technology (refer to Note 3, Intangible Assets). The Company has currently engaged a firm to investigate and asserting claims relating to certain patents including negotiating licensing agreements and the filing and prosecution of lawsuits. Stock Exchange Agreement On April 28, 2008, the Company entered into a Stock Exchange Agreement (“the Agreement”) with Samoyed Energy Corp., a Nevada corporation (“Samoyed”), which resulted in a reverse acquisition. The Agreement provided for the reorganization of AVRS with Samoyed. In connection with the Agreement, Samoyed acquired all of the issued and outstanding common shares of AVRS in exchange for 140 million shares of Samoyed’s common stock. On May 19, 2008, at the closing of the Agreement, the former shareholders of AVRS owned approximately 85% of the outstanding common stock of Samoyed, resulting in a change in control. For accounting purposes, this acquisition has been treated as a reverse acquisition and recapitalization of AVRS, with Samoyed the legal surviving entity. Since Samoyed had, prior to the recapitalization, minimal assets and limited operations, the recapitalization has been accounted for as the sale of 24,700,008 shares of AVRS common stock for the net liabilities of Samoyed. Therefore, the historical financial information prior to the date of the recapitalization is the financial information of AVRS. Costs of the transaction have been charged to the period in which they are incurred. In connection with the Agreement, a shareholder of Samoyed holding an aggregate of 3.5 million shares of Samoyed’s common stock made payments totaling $565,651 since 2008 in lieu of tendering shares to the Company. The Company received the final payment of $6,000 on February 15, 2012. Stock Purchase Agreements During the year ended December 31, 2022 the Company entered into Stock Purchase Agreements for the private sale to one person or entities of an aggregate of 333,334 shares of the common stock for aggregate proceeds of $5,000 which was paid in full in the period. On December 29, 2022 the Company entered into an Escrow agreement for the purchase of 262,579,731 shares of the Companies Common Stock. The shares remain in Escrow until full payment is made. During the year ended December 31, 2021, the Company entered into Stock Purchase Agreements to five persons for the private sale of an aggregate of 4,200,000 shares of the common stock for aggregate proceeds of $46,000, full payment of which was received in the period. Commitments and Contingencies On April 20, 2015 Advanced Voice Recognition Systems, Inc. (“AVRS”) entered into a Material Letter Agreement with an unrelated third party (Third Party) in which they promise to pay to patent legal counsel funds to continue prosecuting Patents on behalf of AVRS. AVRS promises to pay to the Third Party, or to such other holder of this promissory note (Note) as designate, the principal, together with any additional amounts owed pursuant to the terms set forth in this Note. Interest at 2% was accrued and reported at December 31, 2022. On August 20, 2015, Advanced Voice Recognition Systems, Inc. (“AVRS”) entered into a letter agreement with unrelated third party (Third Party) pursuant to which the Third Party will provide strategic advisory services to AVRS to support the common goal of the acquisition, sale, licensing, prosecution, enforcement, and settlement with respect to AVRS’s intellectual property, including patents held by AVRS. The Third Party has agreed to advance costs recommended by it, including court filing fees, discovery and other litigation costs, and patent prosecution costs, up to an aggregate of $10,000,000. AVRS will be responsible for costs not recommended by the Third Party, as well as travel and ordinary business expenses incurred by AVRS. Except for the advanced costs by the Third Party, AVRS will be responsible for any contingency payments to law firms. Any and all advanced costs will only become liabilities if successful. On June 28, 2017 AVRS and the Third Party agreed to terminate the August 20, 2015 Letter Agreement. AVRS did not incur any material early termination penalties in connection of the early termination of the agreement. On November 1, 2016, Advanced Voice Recognition Systems, Inc. (“ AVRS ”) entered into a Contingent Fee Agreement (the “ Agreement ”) with Legal Representation pursuant to which they will represent AVRS in connection with investigating and asserting claims relating to certain patents, including the negotiation of license agreements and the filing and prosecution of lawsuits, against any potential infringers of rights associated with such patents (the “ Patent Rights ”) Legal representation will handle licensing and litigation activities under the Agreement on a contingent fee basis. The fee will depend upon whether AVRS recovers any sums by way of licensing, settlement, trial or otherwise with respect to the Patent Rights. On June 6, 2017 AVRS and Legal Representation revised the Contingent Fee Agreement as it related to the termination of the August 20, 2015 Letter Agreement which was to provide advisory services, court filing fees, discovery and other litigation costs. The revised Contingent Fee Agreement assumed the responsibility for the costs and expenses in the Terminated August 20, 2015 Letter Agreement and provides for the payment of twenty percent (20%) of all gross Licensing Agreement Proceeds and thirty percent (30%) of all Litigation Proceeds received by AVRS. In addition, if the Litigation Proceeds agreed to or received by AVRS at any time are $100,000 or less then Legal Representative shall receive forty percent (40%) of the Litigation Proceeds. On November 6, 2017 Advanced Voice Recognition Systems, Inc (“AVRS”) received notice that Meyers &amp; Associates, LLC filed Complaint number 2017CV32482 in Arapahoe County District Court on October 30, 2017. The Complaint relates to purported legal fees owed by AVRS. On January 31, 2018 AVRS entered into a Settlement Agreement and Promissory Note with Meyers &amp; Associates, LLC. AVRS promises to pay the principal sum of Fifty-Two Thousand Three Hundred Eighty-Five Dollars and Forty-Six Cents ($52,385.46) as well as accrued interest. AVRS shall pay $1,000 per month on the first day of each month beginning February 1, 2018 and continuing through July 1, 2018 and pay all remaining unpaid principal and accrued interest (12% annual) on August 1, 2018. All payments have been made. On August 1, 2018 AVRS and Meyers &amp; Associates entered into an Agreement to Amend Promissory Note. AVRS shall pay $6,000 on or before August 1, 2018, shall pay $1,500 on the first day of each month beginning September 1, 2018 and continuing through November 1, 2018 and shall pay all remaining unpaid principal and accrued interest on December 1, 2018. All payments have been made. On November 21, 2018 AVRS and Meyers &amp; Associates entered into a Second Agreement to Amend Promissory Note. AVRS shall pay $20,000 on or before November 21, 2018, shall pay $1,500 on the first day of each month beginning January 1, 2019 and continuing through June 1, 2019 and shall pay all remaining principal and interest on July 1, 2019. On June 7, 2019 the Company made the final payment of $11,047. The note is paid in full. A $1,500 gain from early extinguishment of Note Payable was reported as income on June 30, 2019. On June 21, 2018, Advanced Voice Recognition Systems, Inc. (“ AVRS Agreement the Firm On September 24, 2018, Advanced Voice Recognition Systems, Inc., a Nevada corporation (“AVRS”, “we” or “us”), entered into Promissory Note with Walter Geldenhuys, who is our President, Chief Executive Officer and Chief Financial Officer, and who serves as a member of our Board of Directors. The Promissory Note is effective as of September 24, 2018 in the principal amount of $9,000 with a maturity date of the Promissory Note September 24, 2019. Interest at 4% per annum was charged and accrued at December 31, 2018. The Company repaid $2500 of the note on December 10, 2018. Interest at 4% per annum was charged and accrued at December 31, 2019. During 2019 the Company repaid $6,500, paying the note in full on December 27,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Significant Accounting Policies</t>
        </is>
      </c>
      <c r="B1" s="2" t="inlineStr">
        <is>
          <t>12 Months Ended</t>
        </is>
      </c>
    </row>
    <row r="2">
      <c r="B2" s="2" t="inlineStr">
        <is>
          <t>Dec. 31, 2022</t>
        </is>
      </c>
    </row>
    <row r="3">
      <c r="A3" s="3" t="inlineStr">
        <is>
          <t>Notes</t>
        </is>
      </c>
      <c r="B3" s="4" t="inlineStr">
        <is>
          <t xml:space="preserve"> </t>
        </is>
      </c>
    </row>
    <row r="4">
      <c r="A4" s="4" t="inlineStr">
        <is>
          <t>Note 2. Significant Accounting Policies</t>
        </is>
      </c>
      <c r="B4" s="4" t="inlineStr">
        <is>
          <t>Note 2. Significant Accounting Policies Going Concern The accompanying financial statements have been prepared on a going concern basis, which contemplates the realization of assets and the satisfaction of liabilities in the normal course of business. Liabilities exceed assets and there is a capital deficiency of $37,349 and no significant revenue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twelve months ended December 31, 2022 the Company received an aggregate of $5,000 from the sale of shares in private offerings of its common stock. During the twelve months ended December 31, 2021 the Company received an aggregate of $46,000 from the sale of shares in private offerings of its common stock. The Company’s current operations are related to patent monetization and filing of additional patents. The Company has entered into a letter agreement with Dominion Harbor Group, LLC to provide strategic advisory services to AVRS. Dominion has agreed to advanced costs up to an aggregate of $10,000,000. On June 28, 2017 the Company and Dominion agreed to terminate the August 20, 2015 Letter Agreement. The Company did not incur any material early termination penalties. In addition, the Company has revised the Contingent Fee Agreement with Buether Joe &amp; Carpenter, LLC which will represent AVRS in connection with investigating and asserting claims to the AVRS patents including licensing and litigation activities. Any and all advanced costs will only become liabilities if successful. On June 6, 2017 AVRS and BJC revised the Contingent Fee Agreement as it related to the termination of the August 20, 2015 Dominion Harbor Letter Agreement. There is no guarantee that AVRS will be able to provide the capital required for the Company to continue as a going concern.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debt instruments with original maturities of three months or less when acquired to be cash equivalents. The Company had cash at December 31, 2022 of $138 and $12,148 at December 31, 2021. No amounts resulted from cash equival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3. Intangible Assets</t>
        </is>
      </c>
      <c r="B1" s="2" t="inlineStr">
        <is>
          <t>12 Months Ended</t>
        </is>
      </c>
    </row>
    <row r="2">
      <c r="B2" s="2" t="inlineStr">
        <is>
          <t>Dec. 31, 2022</t>
        </is>
      </c>
    </row>
    <row r="3">
      <c r="A3" s="3" t="inlineStr">
        <is>
          <t>Notes</t>
        </is>
      </c>
      <c r="B3" s="4" t="inlineStr">
        <is>
          <t xml:space="preserve"> </t>
        </is>
      </c>
    </row>
    <row r="4">
      <c r="A4" s="4" t="inlineStr">
        <is>
          <t>Note 3. Intangible Assets</t>
        </is>
      </c>
      <c r="B4" s="4" t="inlineStr">
        <is>
          <t xml:space="preserve">Note 3. Intangible Assets Intangible Assets The Company monitors the anticipated outcome of legal actions, and if it determines that the success of the defense of a patent is probable, and so long as the Company believes that the future economic benefit of the patent will be increased, the Company capitalizes external legal costs incurred in the defense of the patent. Upon successful defense of litigation, the amounts previously capitalized are amortized over the remaining life of the patent. On July 7, 2009, U.S. Patent # 7,558,730, entitled “Speech Recognition and Transcription Among Users Having Heterogeneous Protocols,” was issued by the U.S. Patent and Trademark Office. In accordance with 35 U.S.C. 154, the patent shall be for a term beginning on July 7, 2009 and ending 20 years from the application date of November 27, 2001, or November 27, 2021. The deferred fees were capitalized during the quarter ended September 30, 2009 and the Company began amortization. The patent was fully amortized in the fourth quarter 2021. On May 24, 2011, U.S. Patent #7,949,534, entitled “Speech Recognition and Transcription Among Users Having Heterogeneous Protocols,” was issued by the U.S. Patent and Trademark Office. In accordance with 35 U.S.C. 154, the patent shall be for a term beginning May 24, 2011 and ending 20 years from the application date of the parent application (U.S. Patent #7,558,730) of November 27, 2001, or November 27, 2021. The deferred fees were capitalized during the quarter ended June 30, 2011 and the Company began amortization. The patent was fully amortized in the fourth quarter 2021. On March 6, 2012, U.S. Patent #8,131,557, entitled “Speech Recognition and Transcription Among Users Having Heterogeneous Protocols,” was issued by the U.S. Patent and Trademark Office. In accordance with 35 U.S.C. 154, the patent shall be for a term beginning March 6, 2012 and ending 20 years from the application date of the parent application (U.S. Patent #7,558,730) of November 27, 2001, or November 27, 2021. The deferred fees were capitalized during the quarter ended March 31, 2012 and the Company began amortization. The patent was fully amortized in the fourth quarter 2021. On July 30, 2013, U.S. Patent #8,498,871, entitled “Dynamic Speech Recognition and Transcription Among Users Having Heterogeneous Protocols,” was issued by the U.S. Patent and Trademark Office. In accordance with 35 U.S.C. 154, the patent shall be for a term beginning on July 30, 2013 and ending 20 years from the application date of November 27, 2001, or November 27, 2021. The deferred fees were capitalized during the quarter ended September 30, 2013 and the Company began amortization. The patent was fully amortized in the fourth quarter 2021. On June 27, 2013, the Company filed two additional continuation applications 13/928/381 and 13/928,383 with the U.S. Patent and Trademark Office entitled “Speech Recognition and Transcription Among Users Having Heterogeneous Protocols.” On August 31, 2015, Application 13/928,381 was abandoned by the Company. Deferred costs were charged to operations the quarter ended September 30, 2015. The patent was fully amortized in the fourth quarter 2021. On September 22, 2015, U.S. Patent #9,142,217, entitled “Speech Recognition and Transcription Among Users Having Heterogeneous Protocols,” was issued by the U.S. Patent and Trademark Office. In accordance with 35 U.S.C. 154, the patent shall be for a term beginning September 22, 2015 and ending 20 years from the application date of the parent application (US Patent No. 7,558,730) of November 27, 2001, or November 27, 2021. The deferred fees were capitalized during the quarter ended September 30, 2015 and the Company began amortization. The patent was fully amortized in the fourth quarter 2021. On April 3, 2018, U.S. Patent #9,934,786, entitled “Speech Recognition and Transcription Among Users Having Heterogeneous Protocols,” was issued by the U.S. Patent and Trademark Office. In accordance with 35 U.S.C. 154, the patent shall be for a term beginning April 3, 2018 and ending 20 years from the application date of the parent application (U.S. Patent #7,558,730) of November 27, 2001 or November 27, 2021. The deferred costs were capitalized during the quarter ended June 30, 2018 and the Company began amortization. The patent was fully amortized in the fourth quarter 2021. Amortization at December 31, 2022 is as follows: SCHEDULE OF INTANGIBLE ASSETS Ended December 31, 2022 U.S. Patent # Carrying Value Amortization Balance 7,558,730 58,277 58,277 - 7,949,534 3,365 3,365 - 8,131,557 5,092 5,092 - 8,498,871 21,114 21,114 - 9,142,217 35,068 35,068 - 9,934,786 4,575 4,575 - $ 127,491 $ 127,491 $ - Amortization at December 31, 2021 is as follows: Ended December 31, 2021 U.S. Patent # Carrying Value Amortization Balance 7,558,730 $ 58,277 58,277 - 7,949,534 3,365 3,365 - 8,131,557 5,092 5,092 - 8,498,871 21,114 21,114 - 9,142,217 35,068 35,068 - 9,934,786 4,575 4,575 - $ 127,491 $ 127,491 $ - Amortization expense totaled $-0- and $13,984 for the years ended Decem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5:24:00Z</dcterms:created>
  <dcterms:modified xmlns:dcterms="http://purl.org/dc/terms/" xmlns:xsi="http://www.w3.org/2001/XMLSchema-instance" xsi:type="dcterms:W3CDTF">2023-03-28T15:24:00Z</dcterms:modified>
</cp:coreProperties>
</file>